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E"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PMORGAN TRUST IV</t>
        </is>
      </c>
    </row>
    <row r="6">
      <c r="A6" s="4" t="inlineStr">
        <is>
          <t>Entity Central Index Key</t>
        </is>
      </c>
      <c r="B6" s="4" t="inlineStr">
        <is>
          <t>dei_EntityCentralIndexKey</t>
        </is>
      </c>
      <c r="C6" s="4" t="inlineStr">
        <is>
          <t>00016593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6,
		2021</t>
        </is>
      </c>
    </row>
    <row r="9">
      <c r="A9" s="4" t="inlineStr">
        <is>
          <t>Document Effective Date</t>
        </is>
      </c>
      <c r="B9" s="4" t="inlineStr">
        <is>
          <t>dei_DocumentEffectiveDate</t>
        </is>
      </c>
      <c r="C9" s="4" t="inlineStr">
        <is>
          <t>May 26,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J.P. MORGAN INTERNATIONAL EQUITY FUNDS JPMorgan Emerging Markets Research Enhanced Equity Fund (All Share Classes) (a series of JPMorgan Trust IV Supplement dated May 26,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Emerging Markets Research Enhanced Equity Fund — Investment Proces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As a part of this analysis, research analysts seek to assess the risks presented by certain environmental, social and governance factors. While these particular risks are considered, securities of issuers presenting such risks may be purchased and retained by the Fun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P. MORGAN INTERNATIONAL EQUITY FUNDS JPMorgan Emerging Markets Research Enhanced Equity Fund (All Share Classes) (a series of JPMorgan Trust IV Supplement dated May 26,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Emerging Markets Research Enhanced Equity Fund — Investment Proces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As a part of this analysis, research analysts seek to assess the risks presented by certain environmental, social and governance factors. While these particular risks are considered, securities of issuers presenting such risks may be purchased and retained by the Fund. </t>
        </is>
      </c>
    </row>
    <row r="4">
      <c r="A4" s="4" t="inlineStr">
        <is>
          <t>JPMorgan Emerging Markets Research Enhanced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J.P. MORGAN INTERNATIONAL EQUITY FUNDS JPMorgan Emerging Markets Research Enhanced Equity Fund (All Share Classes) (a series of JPMorgan Trust IV Supplement dated May 26,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Emerging Markets Research Enhanced Equity Fund — Investment Proces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As a part of this analysis, research analysts seek to assess the risks presented by certain environmental, social and governance factors. While these particular risks are considered, securities of issuers presenting such risks may be purchased and retained by the Fun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V</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May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09:23:00Z</dcterms:created>
  <dcterms:modified xmlns:dcterms="http://purl.org/dc/terms/" xmlns:xsi="http://www.w3.org/2001/XMLSchema-instance" xsi:type="dcterms:W3CDTF">2021-05-26T09:23:00Z</dcterms:modified>
</cp:coreProperties>
</file>